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Jan.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lliams-Sonoma, Inc.</t>
        </is>
      </c>
    </row>
    <row r="8">
      <c r="A8" s="4" t="inlineStr">
        <is>
          <t>Entity Central Index Key</t>
        </is>
      </c>
      <c r="B8" s="4" t="inlineStr">
        <is>
          <t>0000719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Pay vs Performance Disclosure - USD ($)</t>
        </is>
      </c>
      <c r="B1" s="2" t="inlineStr">
        <is>
          <t>12 Months Ended</t>
        </is>
      </c>
    </row>
    <row r="2">
      <c r="B2" s="2" t="inlineStr">
        <is>
          <t>Jan. 28, 2024</t>
        </is>
      </c>
      <c r="C2" s="2" t="inlineStr">
        <is>
          <t>Jan. 29, 2023</t>
        </is>
      </c>
      <c r="D2" s="2" t="inlineStr">
        <is>
          <t>Jan. 30, 2022</t>
        </is>
      </c>
      <c r="E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1) Compensation Actually Paid to PEO(1)(2)(3) Average Summary Compensation Table Total for Non-PEO NEOs(1) Average Compensation Actually Paid to Non-PEO NEOs(1)(2)(4) Value of Initial Fixed $100 Investment Based On: Net Income (millions)(6) Non-GAAP EPS(7) Total Stockholder Return(5) Peer Group Total Stockholder Return(5) (a) (b) (c) (d) (e) (f) (g) (h) (i) 2023 $23,696,540 $65,270,818 $6,238,565 $13,793,742 $325.16 $162.21 $950 $14.85 2022 $17,322,255 $(163,581) $5,596,435 $(3,488,288) $192.77 $125.62 $1,128 $16.54 2021 $21,324,327 $78,793,201 $6,411,575 $15,913,266 $229.91 $153.61 $1,126 $14.85 2020 $24,133,526 $87,708,139 $6,296,302 $17,033,486 $188.41 $141.39 $681 $9.04</t>
        </is>
      </c>
      <c r="C4" s="4" t="inlineStr">
        <is>
          <t xml:space="preserve"> </t>
        </is>
      </c>
      <c r="D4" s="4" t="inlineStr">
        <is>
          <t xml:space="preserve"> </t>
        </is>
      </c>
      <c r="E4" s="4" t="inlineStr">
        <is>
          <t xml:space="preserve"> </t>
        </is>
      </c>
    </row>
    <row r="5">
      <c r="A5" s="4" t="inlineStr">
        <is>
          <t>Company Selected Measure Name</t>
        </is>
      </c>
      <c r="B5" s="4" t="inlineStr">
        <is>
          <t>Non-GAAP EPS</t>
        </is>
      </c>
      <c r="C5" s="4" t="inlineStr">
        <is>
          <t xml:space="preserve"> </t>
        </is>
      </c>
      <c r="D5" s="4" t="inlineStr">
        <is>
          <t xml:space="preserve"> </t>
        </is>
      </c>
      <c r="E5" s="4" t="inlineStr">
        <is>
          <t xml:space="preserve"> </t>
        </is>
      </c>
    </row>
    <row r="6">
      <c r="A6" s="4" t="inlineStr">
        <is>
          <t>Named Executive Officers, Footnote</t>
        </is>
      </c>
      <c r="B6" s="4" t="inlineStr">
        <is>
          <t>(1) The following table lists the PEO and non-PEO NEOs for each of fiscal years 2023, 2022, 2021, and 2020. Year PEO Non-PEO NEOs 2023 Laura Alber Jeff Howie, Marta Benson, David King, and Karalyn Smith 2022 Laura Alber Jeff Howie, Marta Benson, David King, Alex Bellos, and Julie Whalen 2021 Laura Alber Julie Whalen, Alex Bellos, Marta Benson, and Ryan Ross 2020 Laura Alber Julie Whalen, Alex Bellos, Marta Benson, and Ryan Ross</t>
        </is>
      </c>
      <c r="C6" s="4" t="inlineStr">
        <is>
          <t xml:space="preserve"> </t>
        </is>
      </c>
      <c r="D6" s="4" t="inlineStr">
        <is>
          <t xml:space="preserve"> </t>
        </is>
      </c>
      <c r="E6" s="4" t="inlineStr">
        <is>
          <t xml:space="preserve"> </t>
        </is>
      </c>
    </row>
    <row r="7">
      <c r="A7" s="4" t="inlineStr">
        <is>
          <t>Peer Group Issuers, Footnote</t>
        </is>
      </c>
      <c r="B7" s="4" t="inlineStr">
        <is>
          <t>(5) In accordance with the Pay Versus Performance Rules, the Company and the Company’s peer group total stockholder return (the “Peer Group TSR”) is determined based on the value of an initial fixed investment of $100 on January 31, 2021, through the end of the listed fiscal year. The Peer Group TSR set forth in this table was determined using the S&amp;P 500 Consumer Discretionary Distribution and Retail industry index, which we also use in preparing the stock performance graph required by Item 201(e) of Regulation S-K for our Annual Report for the fiscal year ended January 28, 2024.</t>
        </is>
      </c>
      <c r="C7" s="4" t="inlineStr">
        <is>
          <t xml:space="preserve"> </t>
        </is>
      </c>
      <c r="D7" s="4" t="inlineStr">
        <is>
          <t xml:space="preserve"> </t>
        </is>
      </c>
      <c r="E7" s="4" t="inlineStr">
        <is>
          <t xml:space="preserve"> </t>
        </is>
      </c>
    </row>
    <row r="8">
      <c r="A8" s="4" t="inlineStr">
        <is>
          <t>PEO Total Compensation Amount</t>
        </is>
      </c>
      <c r="B8" s="5" t="n">
        <v>23696540</v>
      </c>
      <c r="C8" s="5" t="n">
        <v>17322255</v>
      </c>
      <c r="D8" s="5" t="n">
        <v>21324327</v>
      </c>
      <c r="E8" s="5" t="n">
        <v>24133526</v>
      </c>
    </row>
    <row r="9">
      <c r="A9" s="4" t="inlineStr">
        <is>
          <t>PEO Actually Paid Compensation Amount</t>
        </is>
      </c>
      <c r="B9" s="5" t="n">
        <v>65270818</v>
      </c>
      <c r="C9" s="6" t="n">
        <v>-163581</v>
      </c>
      <c r="D9" s="6" t="n">
        <v>78793201</v>
      </c>
      <c r="E9" s="6" t="n">
        <v>87708139</v>
      </c>
    </row>
    <row r="10">
      <c r="A10" s="4" t="inlineStr">
        <is>
          <t>Adjustment To PEO Compensation, Footnote</t>
        </is>
      </c>
      <c r="B10" s="4" t="inlineStr">
        <is>
          <t>(2) The dollar amounts reported represent the amount of “compensation actually paid,” as calculated in accordance with the Pay Versus Performance Rules. These dollar amounts do not reflect the actual amounts of compensation earned by or paid to our NEOs during the applicable year. For purposes of calculating “compensation actually paid,” the fair value of equity awards is calculated in accordance with ASC Topic 718 using the same assumption methodologies used to calculate the grant date fair value of awards for purposes of the Summary Compensation Table (refer to the Summary Compensation Table for additional information). (3) The following table shows the amounts deducted from and added to the Summary Compensation Table total to calculate “compensation actually paid” to Ms. Alber in accordance with the Pay Versus Performance Rules: Equity Award Adjustments Compensation Actually Paid to PEO Year Summary Compensation Table Total for PEO Reported Value of Equity Awards Year End Fair Value of Equity Awards Granted in the Year and Unvested at Year End Year over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2023 $23,696,540 $(13,999,878) $38,529,195 $19,637,693 — $(2,592,732) — — $65,270,818 2022 $17,322,255 $(11,999,916) $9,258,310 $(12,970,739) — $(1,773,491) — — $(163,581) 2021 $21,324,327 $(11,999,857) $21,522,305 $31,916,002 — $16,030,424 — — $78,793,201 2020 $24,133,526 $(17,350,601) $31,411,874 $52,231,773 — $(2,718,433) — — $87,708,139</t>
        </is>
      </c>
      <c r="C10" s="4" t="inlineStr">
        <is>
          <t xml:space="preserve"> </t>
        </is>
      </c>
      <c r="D10" s="4" t="inlineStr">
        <is>
          <t xml:space="preserve"> </t>
        </is>
      </c>
      <c r="E10" s="4" t="inlineStr">
        <is>
          <t xml:space="preserve"> </t>
        </is>
      </c>
    </row>
    <row r="11">
      <c r="A11" s="4" t="inlineStr">
        <is>
          <t>Non-PEO NEO Average Total Compensation Amount</t>
        </is>
      </c>
      <c r="B11" s="5" t="n">
        <v>6238565</v>
      </c>
      <c r="C11" s="6" t="n">
        <v>5596435</v>
      </c>
      <c r="D11" s="6" t="n">
        <v>6411575</v>
      </c>
      <c r="E11" s="6" t="n">
        <v>6296302</v>
      </c>
    </row>
    <row r="12">
      <c r="A12" s="4" t="inlineStr">
        <is>
          <t>Non-PEO NEO Average Compensation Actually Paid Amount</t>
        </is>
      </c>
      <c r="B12" s="5" t="n">
        <v>13793742</v>
      </c>
      <c r="C12" s="6" t="n">
        <v>-3488288</v>
      </c>
      <c r="D12" s="6" t="n">
        <v>15913266</v>
      </c>
      <c r="E12" s="6" t="n">
        <v>17033486</v>
      </c>
    </row>
    <row r="13">
      <c r="A13" s="4" t="inlineStr">
        <is>
          <t>Adjustment to Non-PEO NEO Compensation Footnote</t>
        </is>
      </c>
      <c r="B13" s="4" t="inlineStr">
        <is>
          <t>(4) The following table shows the amounts deducted from and added to the average Summary Compensation Table total compensation to calculate the average “compensation actually paid” to our non-PEO NEOs in accordance with the Pay Versus Performance Rules. Equity Award Adjustments Average Compensation Actually Paid to Non-PEO NEOs Year Average Summary Compensation Table Total for Non-PEO NEOs Average Reported Value of Equity Awards Average Year End Fair Value of Equity Awards Granted in the Year and Unvested at Year End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2023 $6,238,565 $(4,062,400) $7,798,414 $4,015,120 — $(195,957) — — $13,793,742 2022 $5,596,435 $(3,899,851) $1,978,459 $(984,095) — $(252,583) $(5,926,653) — $(3,488,288) 2021 $6,411,575 $(3,062,327) $4,943,199 $5,227,599 — $2,393,220 — — $15,913,266 2020 $6,296,302 $(3,644,105) $7,525,673 $7,266,557 — $(410,941) — — $17,033,486</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and Cumulative TSR</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and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Compensation Actually Paid and Non-GAAP EPS </t>
        </is>
      </c>
      <c r="C16" s="4" t="inlineStr">
        <is>
          <t xml:space="preserve"> </t>
        </is>
      </c>
      <c r="D16" s="4" t="inlineStr">
        <is>
          <t xml:space="preserve"> </t>
        </is>
      </c>
      <c r="E16" s="4" t="inlineStr">
        <is>
          <t xml:space="preserve"> </t>
        </is>
      </c>
    </row>
    <row r="17">
      <c r="A17" s="4" t="inlineStr">
        <is>
          <t>Total Shareholder Return Vs Peer Group</t>
        </is>
      </c>
      <c r="B17" s="4" t="inlineStr">
        <is>
          <t>Cumulative TSR of the Company and Cumulative TSR of the Peer Group</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Non-GAAP EPS Revenue (3-year CAGR) EPS (3-year CAGR) Operating Cash Flow (3-year average) ROIC (3-year average)</t>
        </is>
      </c>
      <c r="C18" s="4" t="inlineStr">
        <is>
          <t xml:space="preserve"> </t>
        </is>
      </c>
      <c r="D18" s="4" t="inlineStr">
        <is>
          <t xml:space="preserve"> </t>
        </is>
      </c>
      <c r="E18" s="4" t="inlineStr">
        <is>
          <t xml:space="preserve"> </t>
        </is>
      </c>
    </row>
    <row r="19">
      <c r="A19" s="4" t="inlineStr">
        <is>
          <t>Total Shareholder Return Amount</t>
        </is>
      </c>
      <c r="B19" s="7" t="n">
        <v>325.16</v>
      </c>
      <c r="C19" s="8" t="n">
        <v>192.77</v>
      </c>
      <c r="D19" s="8" t="n">
        <v>229.91</v>
      </c>
      <c r="E19" s="8" t="n">
        <v>188.41</v>
      </c>
    </row>
    <row r="20">
      <c r="A20" s="4" t="inlineStr">
        <is>
          <t>Peer Group Total Shareholder Return Amount</t>
        </is>
      </c>
      <c r="B20" s="8" t="n">
        <v>162.21</v>
      </c>
      <c r="C20" s="8" t="n">
        <v>125.62</v>
      </c>
      <c r="D20" s="8" t="n">
        <v>153.61</v>
      </c>
      <c r="E20" s="8" t="n">
        <v>141.39</v>
      </c>
    </row>
    <row r="21">
      <c r="A21" s="4" t="inlineStr">
        <is>
          <t>Net Income (Loss)</t>
        </is>
      </c>
      <c r="B21" s="5" t="n">
        <v>950000000</v>
      </c>
      <c r="C21" s="5" t="n">
        <v>1128000000</v>
      </c>
      <c r="D21" s="5" t="n">
        <v>1126000000</v>
      </c>
      <c r="E21" s="5" t="n">
        <v>681000000</v>
      </c>
    </row>
    <row r="22">
      <c r="A22" s="4" t="inlineStr">
        <is>
          <t>Company Selected Measure Amount</t>
        </is>
      </c>
      <c r="B22" s="8" t="n">
        <v>14.85</v>
      </c>
      <c r="C22" s="8" t="n">
        <v>16.54</v>
      </c>
      <c r="D22" s="8" t="n">
        <v>14.85</v>
      </c>
      <c r="E22" s="8" t="n">
        <v>9.039999999999999</v>
      </c>
    </row>
    <row r="23">
      <c r="A23" s="4" t="inlineStr">
        <is>
          <t>PEO Name</t>
        </is>
      </c>
      <c r="B23" s="4" t="inlineStr">
        <is>
          <t>Laura Alber</t>
        </is>
      </c>
      <c r="C23" s="4" t="inlineStr">
        <is>
          <t>Laura Alber</t>
        </is>
      </c>
      <c r="D23" s="4" t="inlineStr">
        <is>
          <t>Laura Alber</t>
        </is>
      </c>
      <c r="E23" s="4" t="inlineStr">
        <is>
          <t>Laura Alber</t>
        </is>
      </c>
    </row>
    <row r="24">
      <c r="A24" s="4" t="inlineStr">
        <is>
          <t>Additional 402(v) Disclosure</t>
        </is>
      </c>
      <c r="B24" s="4" t="inlineStr">
        <is>
          <t>(6) The dollar amounts reported represent the amount of net income reflected in the Company’s audited financial statements for the applicable year. (7) We have determined that Non-GAAP EPS, is the financial performance measure that, in the Company’s assessment, represents the most important financial performance measure used to link “compensation actually paid” to our NEOs, for fiscal year 2023, to Company performance (the “Company Selected Measure” as defined in the Pay Versus Performance Rules). Non-GAAP EPS means the Company’s diluted earnings per share, exclusive of certain items as described below. Diluted earnings per share is computed as net earnings. exclusive of certain items as described below,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Non-GAAP adjustments may vary from year to year, but for the years included herein consist of the following: reduction-in-force initiatives, exit costs associated with our West Coast manufacturing facility and Aperture, impairment charges for certain hardware and software and goodwill of Aperture, expenses related to the acquisition and operations of Outward, Inc., employment-related expense, tax legislation, a deferred tax asset and liability adjustment, impact of inventory write-offs, and impairment and early termination charges. We use achievement of Non-GAAP EPS performance to fund our Bonus Plan and allocate awards to reflect brand and operational performance. A reconciliation of the GAAP to non-GAAP diluted earnings per share may be found on page 10 in Exhibit 99 .1 to our Form 8-K filed with the Securities and Exchange Commission on March 13, 2024, which is incorporated herein by referenc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on-GAAP EP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 (3-year CAGR)</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EPS (3-year CAGR)</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Operating Cash Flow (3-year average)</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ROIC (3-year average)</t>
        </is>
      </c>
      <c r="C39" s="4" t="inlineStr">
        <is>
          <t xml:space="preserve"> </t>
        </is>
      </c>
      <c r="D39" s="4" t="inlineStr">
        <is>
          <t xml:space="preserve"> </t>
        </is>
      </c>
      <c r="E39" s="4" t="inlineStr">
        <is>
          <t xml:space="preserve"> </t>
        </is>
      </c>
    </row>
    <row r="40">
      <c r="A40" s="4" t="inlineStr">
        <is>
          <t>PEO | Equity Awards Reported Value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13999878</v>
      </c>
      <c r="C42" s="5" t="n">
        <v>-11999916</v>
      </c>
      <c r="D42" s="5" t="n">
        <v>-11999857</v>
      </c>
      <c r="E42" s="5" t="n">
        <v>-17350601</v>
      </c>
    </row>
    <row r="43">
      <c r="A43" s="4" t="inlineStr">
        <is>
          <t>PEO | Equity Awards Granted During the Year,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 Equity Awards</t>
        </is>
      </c>
      <c r="B45" s="6" t="n">
        <v>38529195</v>
      </c>
      <c r="C45" s="6" t="n">
        <v>9258310</v>
      </c>
      <c r="D45" s="6" t="n">
        <v>21522305</v>
      </c>
      <c r="E45" s="6" t="n">
        <v>31411874</v>
      </c>
    </row>
    <row r="46">
      <c r="A46" s="4" t="inlineStr">
        <is>
          <t>PEO | Equity Awards Granted in Prior Years, Un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 Equity Awards</t>
        </is>
      </c>
      <c r="B48" s="6" t="n">
        <v>19637693</v>
      </c>
      <c r="C48" s="6" t="n">
        <v>-12970739</v>
      </c>
      <c r="D48" s="6" t="n">
        <v>31916002</v>
      </c>
      <c r="E48" s="6" t="n">
        <v>52231773</v>
      </c>
    </row>
    <row r="49">
      <c r="A49" s="4" t="inlineStr">
        <is>
          <t>PEO | Equity Awards Granted During the Year, 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6" t="n">
        <v>0</v>
      </c>
      <c r="C51" s="6" t="n">
        <v>0</v>
      </c>
      <c r="D51" s="6" t="n">
        <v>0</v>
      </c>
      <c r="E51" s="6" t="n">
        <v>0</v>
      </c>
    </row>
    <row r="52">
      <c r="A52" s="4" t="inlineStr">
        <is>
          <t>PEO | Equity Awards Granted in Prior Years,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 Equity Awards</t>
        </is>
      </c>
      <c r="B54" s="6" t="n">
        <v>-2592732</v>
      </c>
      <c r="C54" s="6" t="n">
        <v>-1773491</v>
      </c>
      <c r="D54" s="6" t="n">
        <v>16030424</v>
      </c>
      <c r="E54" s="6" t="n">
        <v>-2718433</v>
      </c>
    </row>
    <row r="55">
      <c r="A55" s="4" t="inlineStr">
        <is>
          <t>PEO | Additions for Various Reason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6" t="n">
        <v>0</v>
      </c>
      <c r="C57" s="6" t="n">
        <v>0</v>
      </c>
      <c r="D57" s="6" t="n">
        <v>0</v>
      </c>
      <c r="E57" s="6" t="n">
        <v>0</v>
      </c>
    </row>
    <row r="58">
      <c r="A58" s="4" t="inlineStr">
        <is>
          <t>PEO | Equity Awards, Value of Dividends and Other Earnings, Paid Adjustment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 Equity Awards</t>
        </is>
      </c>
      <c r="B60" s="6" t="n">
        <v>0</v>
      </c>
      <c r="C60" s="6" t="n">
        <v>0</v>
      </c>
      <c r="D60" s="6" t="n">
        <v>0</v>
      </c>
      <c r="E60" s="6" t="n">
        <v>0</v>
      </c>
    </row>
    <row r="61">
      <c r="A61" s="4" t="inlineStr">
        <is>
          <t>Non-PEO NEO | Equity Awards Reported Value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062400</v>
      </c>
      <c r="C63" s="6" t="n">
        <v>-3899851</v>
      </c>
      <c r="D63" s="6" t="n">
        <v>-3062327</v>
      </c>
      <c r="E63" s="6" t="n">
        <v>-3644105</v>
      </c>
    </row>
    <row r="64">
      <c r="A64" s="4" t="inlineStr">
        <is>
          <t>Non-PEO NEO | Equity Awards Granted During the Year, Un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 Equity Awards</t>
        </is>
      </c>
      <c r="B66" s="6" t="n">
        <v>7798414</v>
      </c>
      <c r="C66" s="6" t="n">
        <v>1978459</v>
      </c>
      <c r="D66" s="6" t="n">
        <v>4943199</v>
      </c>
      <c r="E66" s="6" t="n">
        <v>7525673</v>
      </c>
    </row>
    <row r="67">
      <c r="A67" s="4" t="inlineStr">
        <is>
          <t>Non-PEO NEO | Equity Awards Granted in Prior Years, Unveste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 Equity Awards</t>
        </is>
      </c>
      <c r="B69" s="6" t="n">
        <v>4015120</v>
      </c>
      <c r="C69" s="6" t="n">
        <v>-984095</v>
      </c>
      <c r="D69" s="6" t="n">
        <v>5227599</v>
      </c>
      <c r="E69" s="6" t="n">
        <v>7266557</v>
      </c>
    </row>
    <row r="70">
      <c r="A70" s="4" t="inlineStr">
        <is>
          <t>Non-PEO NEO | Equity Awards Granted During the Year, 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 Equity Awards</t>
        </is>
      </c>
      <c r="B72" s="6" t="n">
        <v>0</v>
      </c>
      <c r="C72" s="6" t="n">
        <v>0</v>
      </c>
      <c r="D72" s="6" t="n">
        <v>0</v>
      </c>
      <c r="E72" s="6" t="n">
        <v>0</v>
      </c>
    </row>
    <row r="73">
      <c r="A73" s="4" t="inlineStr">
        <is>
          <t>Non-PEO NEO | Equity Awards Granted in Prior Years, Veste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 Equity Awards</t>
        </is>
      </c>
      <c r="B75" s="6" t="n">
        <v>-195957</v>
      </c>
      <c r="C75" s="6" t="n">
        <v>-252583</v>
      </c>
      <c r="D75" s="6" t="n">
        <v>2393220</v>
      </c>
      <c r="E75" s="6" t="n">
        <v>-410941</v>
      </c>
    </row>
    <row r="76">
      <c r="A76" s="4" t="inlineStr">
        <is>
          <t>Non-PEO NEO | Additions for Various Reason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 Equity Awards</t>
        </is>
      </c>
      <c r="B78" s="6" t="n">
        <v>0</v>
      </c>
      <c r="C78" s="6" t="n">
        <v>-5926653</v>
      </c>
      <c r="D78" s="6" t="n">
        <v>0</v>
      </c>
      <c r="E78" s="6" t="n">
        <v>0</v>
      </c>
    </row>
    <row r="79">
      <c r="A79" s="4" t="inlineStr">
        <is>
          <t>Non-PEO NEO | Equity Awards, Value of Dividends and Other Earnings, Paid Adjustment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 Equity Awards</t>
        </is>
      </c>
      <c r="B81" s="5" t="n">
        <v>0</v>
      </c>
      <c r="C81" s="5" t="n">
        <v>0</v>
      </c>
      <c r="D81" s="5" t="n">
        <v>0</v>
      </c>
      <c r="E81"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37:02Z</dcterms:created>
  <dcterms:modified xmlns:dcterms="http://purl.org/dc/terms/" xmlns:xsi="http://www.w3.org/2001/XMLSchema-instance" xsi:type="dcterms:W3CDTF">2024-04-03T20:37:02Z</dcterms:modified>
</cp:coreProperties>
</file>